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IVY FUNDS</t>
        </is>
      </c>
    </row>
    <row r="6">
      <c r="A6" s="4" t="inlineStr">
        <is>
          <t>Central Index Key</t>
        </is>
      </c>
      <c r="B6" s="4" t="inlineStr">
        <is>
          <t>dei_EntityCentralIndexKey</t>
        </is>
      </c>
      <c r="C6" s="4" t="inlineStr">
        <is>
          <t>00008836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4,
		2020</t>
        </is>
      </c>
    </row>
    <row r="9">
      <c r="A9" s="4" t="inlineStr">
        <is>
          <t>Document Effective Date</t>
        </is>
      </c>
      <c r="B9" s="4" t="inlineStr">
        <is>
          <t>dei_DocumentEffectiveDate</t>
        </is>
      </c>
      <c r="C9" s="4" t="inlineStr">
        <is>
          <t>Aug. 24,
		2020</t>
        </is>
      </c>
    </row>
    <row r="10">
      <c r="A10" s="4" t="inlineStr">
        <is>
          <t>Prospectus Date</t>
        </is>
      </c>
      <c r="B10" s="4" t="inlineStr">
        <is>
          <t>rr_ProspectusDate</t>
        </is>
      </c>
      <c r="C10" s="4" t="inlineStr">
        <is>
          <t>Jan.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31, 2020</t>
        </is>
      </c>
    </row>
    <row r="2">
      <c r="A2" s="4" t="inlineStr">
        <is>
          <t xml:space="preserve">Ivy Funds Supplement dated August 24, 2020 to the Ivy ProShares
Index Funds Prospectus dated January 31, 2020 as supplemented March 13, 2020, April 1, 2020, April 10, 2020, April 30, 2020, May 29, 2020, June 19, 2020, June 30, 2020,
July 31, 2020 and August 18, 2020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Additionally, the first sentence of Footnote 2 to the table is delet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FUNDS</t>
        </is>
      </c>
    </row>
    <row r="4">
      <c r="A4" s="4" t="inlineStr">
        <is>
          <t>Prospectus Date</t>
        </is>
      </c>
      <c r="B4" s="4" t="inlineStr">
        <is>
          <t>rr_ProspectusDate</t>
        </is>
      </c>
      <c r="C4" s="4" t="inlineStr">
        <is>
          <t>Jan. 31,
		2020</t>
        </is>
      </c>
    </row>
    <row r="5">
      <c r="A5" s="4" t="inlineStr">
        <is>
          <t>Supplement to Prospectus [Text Block]</t>
        </is>
      </c>
      <c r="B5" s="4" t="inlineStr">
        <is>
          <t>rr_SupplementToProspectusTextBlock</t>
        </is>
      </c>
      <c r="C5" s="4" t="inlineStr">
        <is>
          <t xml:space="preserve">Ivy Funds Supplement dated August 24, 2020 to the Ivy ProShares
Index Funds Prospectus dated January 31, 2020 as supplemented March 13, 2020, April 1, 2020, April 10, 2020, April 30, 2020, May 29, 2020, June 19, 2020, June 30, 2020,
July 31, 2020 and August 18, 2020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Additionally, the first sentence of Footnote 2 to the table is deleted. </t>
        </is>
      </c>
    </row>
    <row r="6">
      <c r="A6" s="4" t="inlineStr">
        <is>
          <t>Ivy ProShares S&amp;P 500 Dividend Aristocrats Index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Ivy Funds Supplement dated August 24, 2020 to the Ivy ProShares
Index Funds Prospectus dated January 31, 2020 as supplemented March 13, 2020, April 1, 2020, April 10, 2020, April 30, 2020, May 29, 2020, June 19, 2020, June 30, 2020,
July 31, 2020 and August 18, 2020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Additionally, the first sentence of Footnote 2 to the table is deleted. </t>
        </is>
      </c>
    </row>
    <row r="9">
      <c r="A9" s="4" t="inlineStr">
        <is>
          <t>Ivy ProShares Russell 2000 Dividend Growers Index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Ivy Funds Supplement dated August 24, 2020 to the Ivy ProShares
Index Funds Prospectus dated January 31, 2020 as supplemented March 13, 2020, April 1, 2020, April 10, 2020, April 30, 2020, May 29, 2020, June 19, 2020, June 30, 2020,
July 31, 2020 and August 18, 2020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Additionally, the first sentence of Footnote 2 to the table is deleted. </t>
        </is>
      </c>
    </row>
    <row r="12">
      <c r="A12" s="4" t="inlineStr">
        <is>
          <t>Ivy ProShares Interest Rate Hedged High Yield Index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Ivy Funds Supplement dated August 24, 2020 to the Ivy ProShares
Index Funds Prospectus dated January 31, 2020 as supplemented March 13, 2020, April 1, 2020, April 10, 2020, April 30, 2020, May 29, 2020, June 19, 2020, June 30, 2020,
July 31, 2020 and August 18, 2020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Additionally, the first sentence of Footnote 2 to the table is deleted. </t>
        </is>
      </c>
    </row>
    <row r="15">
      <c r="A15" s="4" t="inlineStr">
        <is>
          <t>Ivy ProShares S&amp;P 500 Bond Index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Ivy Funds Supplement dated August 24, 2020 to the Ivy ProShares
Index Funds Prospectus dated January 31, 2020 as supplemented March 13, 2020, April 1, 2020, April 10, 2020, April 30, 2020, May 29, 2020, June 19, 2020, June 30, 2020,
July 31, 2020 and August 18, 2020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Additionally, the first sentence of Footnote 2 to the table is deleted. </t>
        </is>
      </c>
    </row>
    <row r="18">
      <c r="A18" s="4" t="inlineStr">
        <is>
          <t>Ivy ProShares MSCI ACWI Index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Ivy Funds Supplement dated August 24, 2020 to the Ivy ProShares
Index Funds Prospectus dated January 31, 2020 as supplemented March 13, 2020, April 1, 2020, April 10, 2020, April 30, 2020, May 29, 2020, June 19, 2020, June 30, 2020,
July 31, 2020 and August 18, 2020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Additionally, the first sentence of Footnote 2 to the table is delet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FUNDS</t>
        </is>
      </c>
    </row>
    <row r="4">
      <c r="A4" s="4" t="inlineStr">
        <is>
          <t>Prospectus Date</t>
        </is>
      </c>
      <c r="B4" s="4" t="inlineStr">
        <is>
          <t>rr_ProspectusDate</t>
        </is>
      </c>
      <c r="C4" s="4" t="inlineStr">
        <is>
          <t>Jan. 31,
		2020</t>
        </is>
      </c>
    </row>
    <row r="5">
      <c r="A5" s="4" t="inlineStr">
        <is>
          <t>Document Creation Date</t>
        </is>
      </c>
      <c r="B5" s="4" t="inlineStr">
        <is>
          <t>dei_DocumentCreationDate</t>
        </is>
      </c>
      <c r="C5" s="4" t="inlineStr">
        <is>
          <t>Aug.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3:39:33Z</dcterms:created>
  <dcterms:modified xmlns:dcterms="http://purl.org/dc/terms/" xmlns:xsi="http://www.w3.org/2001/XMLSchema-instance" xsi:type="dcterms:W3CDTF">2020-09-04T13:39:33Z</dcterms:modified>
</cp:coreProperties>
</file>